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VANGUARD BOND INDEX FUNDS</t>
  </si>
  <si>
    <t>Central Index Key</t>
  </si>
  <si>
    <t>dei_EntityCentralIndexKey</t>
  </si>
  <si>
    <t>0000794105</t>
  </si>
  <si>
    <t>Amendment Flag</t>
  </si>
  <si>
    <t>dei_AmendmentFlag</t>
  </si>
  <si>
    <t>false</t>
  </si>
  <si>
    <t>Document Creation Date</t>
  </si>
  <si>
    <t>dei_DocumentCreationDate</t>
  </si>
  <si>
    <t>May 10,
		2019</t>
  </si>
  <si>
    <t>Document Effective Date</t>
  </si>
  <si>
    <t>dei_DocumentEffectiveDate</t>
  </si>
  <si>
    <t>Prospectus Date</t>
  </si>
  <si>
    <t>rr_ProspectusDate</t>
  </si>
  <si>
    <t>Apr. 26,
		2019</t>
  </si>
  <si>
    <t>Entity Inv Company Type</t>
  </si>
  <si>
    <t>dei_EntityInvCompanyType</t>
  </si>
  <si>
    <t>N-1A</t>
  </si>
  <si>
    <t>Apr. 26, 2019</t>
  </si>
  <si>
    <t>[SHIP LOGO VANGUARD (R)] Vanguard Long-Term Bond Index Fund Supplement Dated May 10, 2019, to the Prospectus and Summary Prospectus for Investor Shares and Admiral TM Effective July 10, 2019, the Fund will charge a 0.50% fee on all purchases of its Investor Shares and Admiral Shares, including shares that you purchase by exchange from another Vanguard fund. Purchases that result from reinvested dividend or capital gains distributions are not subject to the purchase fee. Unlike a sales charge or a load paid to a broker or a fund management company, purchase fees are paid directly to the Fund to offset the costs of buying securities. This fee is separate from, and in addition to, other expenses charged by the Fund. Prospectus and Summary Prospectus Text Changes Effective July 10, 2019, the following will replace similar text under the heading Fees and Expenses in the Fund Summary section: Fees and Expenses The following table describes the fees and expenses you may pay if you buy and hold Investor Shares or Admiral Shares of the Fund. Investor Shares Admiral Shares Sales Charge (Load) Imposed on Purchases None None Purchase Fee 0.50% 0.50% Sales Charge (Load) Imposed on Reinvested Dividends None None Redemption Fee None None Account Service Fee (for fund account balances $20/year $20/year Investor Shares Admiral Shares 1 Management Fees 0.13% 0.04% 12b-1 Distribution Fee None None Other Expenses 0.02% 0.03% Total Annual Fund Operating Expenses 0.15% 0.07% 1 The expense information shown in the table reflects estimated amounts for the current fiscal year. 1 Year 3 Years 5 Years 10 Years Investor Shares $65 $98 $134 $241 Admiral Shares $57 $72 $89 $139 © 2019 The Vanguard Group, Inc. All rights reserved. PS 84 052019 Vanguard Long-Term Bond Index Fund Supplement Dated May 10, 2019, to the Prospectus and Summary Prospectus for Institutional Shares and Institutional Plus Shares Dated April 26, 2019 Effective July 10, 2019, the Fund will charge a 0.50% fee on all purchases of its Institutional Shares and Institutional Plus Shares, including shares that you purchase by exchange from another Vanguard fund. Purchases that result from reinvested dividend or capital gains distributions are not subject to the purchase fee. Unlike a sales charge or a load paid to a broker or a fund management company, purchase fees are paid directly to the Fund to offset the costs of buying securities. This fee is separate from, and in addition to, other expenses charged by the Fund. Prospectus and Summary Prospectus Text Changes Effective July 10, 2019, the following will replace similar text under the heading Fees and Expenses in the Fund Summary section: Fees and Expenses The following table describes the fees and expenses you may pay if you buy and hold Institutional Shares or Institutional Plus Shares of the Fund. Institutional Institutional Plus Sales Charge (Load) Imposed on Purchases None None Purchase Fee 0.50% 0.50% Sales Charge (Load) Imposed on Reinvested Dividends None None Redemption Fee None None Institutional Institutional Plus Management Fees 0.05% 0.04% 12b-1 Distribution Fee None None Other Expenses 0.00% 0.00% Total Annual Fund Operating Expenses 0.05% 0.04% 1 Year 3 Years 5 Years 10 Years Institutional Shares $55 $66 $78 $114 Institutional Plus Shares $54 $63 $73 $101 © 2019 The Vanguard Group, Inc. All rights reserved. PSI 504 052019</t>
  </si>
  <si>
    <t>Supplement to Prospectus [Text Block]</t>
  </si>
  <si>
    <t>rr_SupplementToProspectusTextBlock</t>
  </si>
  <si>
    <t>Retail | Vanguard Long-Term Bond Index Fund</t>
  </si>
  <si>
    <t>[SHIP LOGO VANGUARD (R)] Vanguard Long-Term Bond Index Fund Supplement Dated May 10, 2019, to the Prospectus and Summary Prospectus for Investor Shares and Admiral TM Effective July 10, 2019, the Fund will charge a 0.50% fee on all purchases of its Investor Shares and Admiral Shares, including shares that you purchase by exchange from another Vanguard fund. Purchases that result from reinvested dividend or capital gains distributions are not subject to the purchase fee. Unlike a sales charge or a load paid to a broker or a fund management company, purchase fees are paid directly to the Fund to offset the costs of buying securities. This fee is separate from, and in addition to, other expenses charged by the Fund. Prospectus and Summary Prospectus Text Changes Effective July 10, 2019, the following will replace similar text under the heading Fees and Expenses in the Fund Summary section: Fees and Expenses The following table describes the fees and expenses you may pay if you buy and hold Investor Shares or Admiral Shares of the Fund. Investor Shares Admiral Shares Sales Charge (Load) Imposed on Purchases None None Purchase Fee 0.50% 0.50% Sales Charge (Load) Imposed on Reinvested Dividends None None Redemption Fee None None Account Service Fee (for fund account balances $20/year $20/year Investor Shares Admiral Shares 1 Management Fees 0.13% 0.04% 12b-1 Distribution Fee None None Other Expenses 0.02% 0.03% Total Annual Fund Operating Expenses 0.15% 0.07% 1 The expense information shown in the table reflects estimated amounts for the current fiscal year. 1 Year 3 Years 5 Years 10 Years Investor Shares $65 $98 $134 $241 Admiral Shares $57 $72 $89 $139 © 2019 The Vanguard Group, Inc. All rights reserved. PS 84 052019</t>
  </si>
  <si>
    <t>Institutional | Vanguard Long-Term Bond Index Fund</t>
  </si>
  <si>
    <t>[SHIP LOGO VANGUARD (R)] Vanguard Long-Term Bond Index Fund Supplement Dated May 10, 2019, to the Prospectus and Summary Prospectus for Institutional Shares and Institutional Plus Shares Dated April 26, 2019 Effective July 10, 2019, the Fund will charge a 0.50% fee on all purchases of its Institutional Shares and Institutional Plus Shares, including shares that you purchase by exchange from another Vanguard fund. Purchases that result from reinvested dividend or capital gains distributions are not subject to the purchase fee. Unlike a sales charge or a load paid to a broker or a fund management company, purchase fees are paid directly to the Fund to offset the costs of buying securities. This fee is separate from, and in addition to, other expenses charged by the Fund. Prospectus and Summary Prospectus Text Changes Effective July 10, 2019, the following will replace similar text under the heading Fees and Expenses in the Fund Summary section: Fees and Expenses The following table describes the fees and expenses you may pay if you buy and hold Institutional Shares or Institutional Plus Shares of the Fund. Institutional Institutional Plus Sales Charge (Load) Imposed on Purchases None None Purchase Fee 0.50% 0.50% Sales Charge (Load) Imposed on Reinvested Dividends None None Redemption Fee None None Institutional Institutional Plus Management Fees 0.05% 0.04% 12b-1 Distribution Fee None None Other Expenses 0.00% 0.00% Total Annual Fund Operating Expenses 0.05% 0.04% 1 Year 3 Years 5 Years 10 Years Institutional Shares $55 $66 $78 $114 Institutional Plus Shares $54 $63 $73 $101 © 2019 The Vanguard Group, Inc. All rights reserved. PSI 504 05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0:15:23Z</dcterms:created>
  <dcterms:modified xmlns:dcterms="http://purl.org/dc/terms/" xmlns:xsi="http://www.w3.org/2001/XMLSchema-instance" xsi:type="dcterms:W3CDTF">2019-05-31T10:15:23Z</dcterms:modified>
</cp:coreProperties>
</file>